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RFLICK.COM INCORPORATED - Ba" sheetId="2" r:id="rId2"/>
    <s:sheet name="STARFLICK.COM INCORPORATED - B3" sheetId="3" r:id="rId3"/>
    <s:sheet name="STARFLICK.COM INCORPORATED - St" sheetId="4" r:id="rId4"/>
    <s:sheet name="STARFLICK.COM INCORPORATED - S5" sheetId="5" r:id="rId5"/>
    <s:sheet name="STARFLICK.COM INCORPORATED - S6" sheetId="6" r:id="rId6"/>
    <s:sheet name="1. Description of Business and " sheetId="7" r:id="rId7"/>
    <s:sheet name="2. Going Concern" sheetId="8" r:id="rId8"/>
    <s:sheet name="3. Significant Accounting Polic" sheetId="9" r:id="rId9"/>
    <s:sheet name="4. Due To Related Parties" sheetId="10" r:id="rId10"/>
    <s:sheet name="5. Comparative Figures" sheetId="11" r:id="rId11"/>
    <s:sheet name="3. Significant Accounting Pol12" sheetId="12" r:id="rId12"/>
    <s:sheet name="3. Significant Accounting Pol13" sheetId="13" r:id="rId13"/>
    <s:sheet name="3. Significant Accounting Pol14" sheetId="14" r:id="rId14"/>
    <s:sheet name="3. Significant Accounting Pol15" sheetId="15" r:id="rId15"/>
    <s:sheet name="3. Significant Accounting Pol16" sheetId="16" r:id="rId16"/>
    <s:sheet name="3. Significant Accounting Pol17" sheetId="17" r:id="rId17"/>
    <s:sheet name="3. Significant Accounting Pol18" sheetId="18" r:id="rId18"/>
    <s:sheet name="2. Going Concern (Details)" sheetId="19" r:id="rId19"/>
    <s:sheet name="3. Significant Accounting Pol20" sheetId="20" r:id="rId20"/>
    <s:sheet name="4. Due To Related Parties (Deta" sheetId="21" r:id="rId21"/>
  </s:sheets>
  <s:definedNames/>
  <s:calcPr calcId="124519" calcMode="auto" fullCalcOnLoad="1"/>
</s:workbook>
</file>

<file path=xl/sharedStrings.xml><?xml version="1.0" encoding="utf-8"?>
<sst xmlns="http://schemas.openxmlformats.org/spreadsheetml/2006/main" uniqueCount="140">
  <si>
    <t>Document and Entity Information - USD ($)</t>
  </si>
  <si>
    <t>12 Months Ended</t>
  </si>
  <si>
    <t>Mar. 31, 2015</t>
  </si>
  <si>
    <t>Sep. 30, 2014</t>
  </si>
  <si>
    <t>Document and Entity Information:</t>
  </si>
  <si>
    <t>Entity Registrant Name</t>
  </si>
  <si>
    <t>Starflick.com Inc.</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stfk</t>
  </si>
  <si>
    <t>STARFLICK.COM INCORPORATED - Balance Sheets - USD ($)</t>
  </si>
  <si>
    <t>Mar. 31, 2014</t>
  </si>
  <si>
    <t>Current Assets:</t>
  </si>
  <si>
    <t>Cash and cash equivalents</t>
  </si>
  <si>
    <t>Total Current Assets</t>
  </si>
  <si>
    <t>TOTAL ASSETS</t>
  </si>
  <si>
    <t>Current liabilities:</t>
  </si>
  <si>
    <t>Accounts payable and accrued liabilities</t>
  </si>
  <si>
    <t>Due to related parties</t>
  </si>
  <si>
    <t>Total Current Liabilities</t>
  </si>
  <si>
    <t>TOTAL LIABILITIES</t>
  </si>
  <si>
    <t>Stockholders' Equity (Deficiency):</t>
  </si>
  <si>
    <t>Preferred stock</t>
  </si>
  <si>
    <t>[1]</t>
  </si>
  <si>
    <t>Common stock</t>
  </si>
  <si>
    <t>[2]</t>
  </si>
  <si>
    <t>Additional paid-in capital</t>
  </si>
  <si>
    <t>Accumulated deficit</t>
  </si>
  <si>
    <t>TOTAL STOCKHOLDERS' EQUITY DEFICIT</t>
  </si>
  <si>
    <t>TOTAL LIABILITIES AND STOCKHOLDERS' EQUITY DEFICIT)</t>
  </si>
  <si>
    <t>100,000,000 authorized, par value $0.00001, nil issued and outstanding.</t>
  </si>
  <si>
    <t>100,000,000 authorized, par value $0.00001, 181,275,000 issued and outstanding.</t>
  </si>
  <si>
    <t>STARFLICK.COM INCORPORATED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RFLICK.COM INCORPORATED - Statements of Operations - USD ($)</t>
  </si>
  <si>
    <t>Expenses</t>
  </si>
  <si>
    <t>Accounting and legal</t>
  </si>
  <si>
    <t>Office expenses</t>
  </si>
  <si>
    <t>Stock transfer management</t>
  </si>
  <si>
    <t>Earnings (Loss) from operations</t>
  </si>
  <si>
    <t>Net loss</t>
  </si>
  <si>
    <t>Basic and diluted loss per share</t>
  </si>
  <si>
    <t>Weighted average number of common shares outstanding, basic and diluted</t>
  </si>
  <si>
    <t>STARFLICK.COM INCORPORATED - Statement of Stockholders' Equity (Deficiency) - USD ($)</t>
  </si>
  <si>
    <t>Common Stock</t>
  </si>
  <si>
    <t>Additional paid-in Capital</t>
  </si>
  <si>
    <t>Accumulated (deficit)</t>
  </si>
  <si>
    <t>Total</t>
  </si>
  <si>
    <t>Balance, Value at Mar. 31, 2013</t>
  </si>
  <si>
    <t>Balance, Shares at Mar. 31, 2013</t>
  </si>
  <si>
    <t>Spin off of Black Rock Petroleum Co.</t>
  </si>
  <si>
    <t>Balance, Value at Mar. 31, 2014</t>
  </si>
  <si>
    <t>Balance, Shares at Mar. 31, 2014</t>
  </si>
  <si>
    <t>Balance, Value at Mar. 31, 2015</t>
  </si>
  <si>
    <t>Balance, Shares at Mar. 31, 2015</t>
  </si>
  <si>
    <t>STARFLICK.COM INCORPORATED - Statements of Cash Flows - USD ($)</t>
  </si>
  <si>
    <t>Cash flows from operating activities:</t>
  </si>
  <si>
    <t>Changes in non-cash working capital:</t>
  </si>
  <si>
    <t>Accounts payable and accrued liabilities, increase decrease</t>
  </si>
  <si>
    <t>Net cash used in operating activities</t>
  </si>
  <si>
    <t>Cash Flows from financing activities:</t>
  </si>
  <si>
    <t>Due to related parties, increase decrease</t>
  </si>
  <si>
    <t>Net cash used in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1. Description of Business and Basis of Presentation</t>
  </si>
  <si>
    <t>Notes</t>
  </si>
  <si>
    <t xml:space="preserve">1. DESCRIPTION OF BUSINESS AND BASIS OF PRESENTATION Starflick.Com Incorporated the Company) was formed on March 24, 2011 with planned principal operations as an independent motion picture producer In late 2014, the Company has revised its business plan to incorporate establishing partnerships and affiliates with companies in the movie and entertainment industry. In the first quarter of 2015, the Company has been active to establish business relationships with movie distributors, resellers. The Company business plan has been expanded to search for movie distribution channels so that the Company may produce a subscription-based service for customers to view unique independent filmmaker movies. Starflick.coms management has been active to pursue funding and to establish working relationships with third party vendors, distributors and digital entertainment media resellers in the current year. From the actions of the president, opportunities to purchase or lease digital entertainment media have been realized. In the first quarter of 2016, a proposed agreement has been issued with a vendor, Giddy Up Productions, to license its rich media consisting of three thousand (3,000) unique films for redistribution and re-broadcasting via digital IPTV and or streaming Internet channels. The media set of 3000 movies roughly equates to 180,000 minutes of unique entertainment video. Upon accepting the agreement with Giddy Up, Giddy Up shall deliver the content to Starflick.com, at which point starflick.com will be authorized to use the content. The business plan for this agreement is to charge subscription fees to customers to access this unique rich media. Concurrently, IT infrastructure planning needs to be conducted to facilitate the streaming media so that it can handle high-capacity bandwidth upload. There shall be need to be business relationships with third party IT consultants and hardware vendors to purchase and/or lease software programming and computer hardware. </t>
  </si>
  <si>
    <t>2. Going Concern</t>
  </si>
  <si>
    <t xml:space="preserve">2. GOING CONCERN The Companys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 18,724 through March 31, 2015. The Company has not generated any operating revenues to date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 These financial statements have been prepared in accordance with U.S. generally accepted accounting principles applicable to a going concern, which contemplates the realization of assets and the satisfaction of liabilities and commitments in the normal course of business. </t>
  </si>
  <si>
    <t>3. Significant Accounting Policies</t>
  </si>
  <si>
    <t>3. SIGNIFICANT ACCOUNTING POLICIES Cash and Cash Equivalents As at March 31, 2015 cash and cash equivalents consist of cash[a3] equivalents. Cash equivalents are highly liquid investments with an original maturity of three months or les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Loss Per Share Loss per share is computed using the weighted average number of shares outstanding during the period. We have adopted ASC 260, "Earnings Per Share". Diluted loss per share for year ended March 31, 2014 is equivalent to basic loss per share as there was no potential dilutive equity instrument. Foreign Currency Transactions The Company's functional currency is Canadian dollars and its reporting currency is the United States dollar. The Companys financial statements are translated from its functional currency, Canadian dollars, to the reporting currency, United States dollars, using the current rate method. Assets and liabilities are translated using the current rate in effect at the balance sheet date and revenues and expenses are translated at the average rate for the period. Adjustments resulting from the translation, if any, are included in cumulative other comprehensive income (loss) in stockholders equity. At March 31, 2014, the Company did not have any other comprehensive income (loss). Capital Stock  share structure The corporations articles pertaining to Stock has been amended as of July 16, 2015 to increase the authorized capital stock to 300,000,000 shares of common stock having par value of $ 0.00001 per share. The amendment was made and approved by the Companys Board of Directors on July 15, 2015. The Board of Directors have 83.3% of common stock which have 83.3% voting in favor of this amendment. The corporations articles pertaining to Stock has been amended as of July 21, 2015 to keep the authorized capital stock to 100,000,000 shares of preferred stock having par value of $ 0.00001 per share. The Board of Directors have 83.3% of common stock which have 83.3% voting in favor in keeping the preferred stock to 100,000,000 shares. Stock-Based Compensation The Company adopted ASC 718, Compensation  Stock-Based Compensation Comprehensive Income We adopted ASC 220, Comprehensive Income</t>
  </si>
  <si>
    <t>4. Due To Related Parties</t>
  </si>
  <si>
    <t>4. DUE TO RELATED PARTIES Due to director During the year ended March 31, 2015, the Company incurred $ 15,893 of legal and accounting expense, $ 2,767 for stock transfer and filing fees, of which $ 17,206 in costs were paid by the sole director of the company. An additional $ 1,209 due to services relating to the Black Rock spinoff was paid by the sole director of the Company. An additional $ 1,250 due to MaloneBailey for accounting services was paid by the sole director of the Company. As at March 31, 2015 the balance due to director was $ 36,761 . The amount due to the director is unsecured, non-interest bearing and due on demand.</t>
  </si>
  <si>
    <t>5. Comparative Figures</t>
  </si>
  <si>
    <t xml:space="preserve">5. COMPARATIVE FIGURES Thirty-for-one Split During the year ended March 31, 2015, there was a thirty-for-one stock split in the Companys stocks as shown on the balance sheets. The stock split is reflected retroactively. SAB 108: Considering the Effects of Prior Year Misstatements when Quantifying Misstatements in Current Year Financial Statements In previous filings, the operations of Black Rock Petroleum Co were consolidated after the entity was spun off to our shareholders. As a result accounts such as Due to related parties and Accounts payable and accrued liabilities in the Balance Sheets were shown as combined even though they should not have been. As a result, the total liabilities' sum was larger by this nominal amount. This does not affect the Stockholder equity, nor change any forecast or outlook of the fiscal health of the company, nor influence any actions or inactions nor affect carrying out the Company's business plan.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the financial statements. </t>
  </si>
  <si>
    <t>3. Significant Accounting Policies: Cash and Cash Equivalents (Policies)</t>
  </si>
  <si>
    <t>Policies</t>
  </si>
  <si>
    <t>Cash and Cash Equivalents</t>
  </si>
  <si>
    <t>Cash and Cash Equivalents As at March 31, 2015 cash and cash equivalents consist of cash[a3] equivalents. Cash equivalents are highly liquid investments with an original maturity of three months or less.</t>
  </si>
  <si>
    <t>3. Significant Accounting Policies: Accounting Estimates (Policies)</t>
  </si>
  <si>
    <t>Accounting Estimates</t>
  </si>
  <si>
    <t>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3. Significant Accounting Policies: Loss Per Share (Policies)</t>
  </si>
  <si>
    <t>Loss Per Share</t>
  </si>
  <si>
    <t>Loss Per Share Loss per share is computed using the weighted average number of shares outstanding during the period. We have adopted ASC 260, "Earnings Per Share". Diluted loss per share for year ended March 31, 2014 is equivalent to basic loss per share as there was no potential dilutive equity instrument.</t>
  </si>
  <si>
    <t>3. Significant Accounting Policies: Foreign Currency Transactions (Policies)</t>
  </si>
  <si>
    <t>Foreign Currency Transactions</t>
  </si>
  <si>
    <t>Foreign Currency Transactions The Company's functional currency is Canadian dollars and its reporting currency is the United States dollar. The Companys financial statements are translated from its functional currency, Canadian dollars, to the reporting currency, United States dollars, using the current rate method. Assets and liabilities are translated using the current rate in effect at the balance sheet date and revenues and expenses are translated at the average rate for the period. Adjustments resulting from the translation, if any, are included in cumulative other comprehensive income (loss) in stockholders equity. At March 31, 2014, the Company did not have any other comprehensive income (loss).</t>
  </si>
  <si>
    <t>3. Significant Accounting Policies: Capital Stock - Share Structure (Policies)</t>
  </si>
  <si>
    <t>Capital Stock - Share Structure</t>
  </si>
  <si>
    <t>Capital Stock  share structure The corporations articles pertaining to Stock has been amended as of July 16, 2015 to increase the authorized capital stock to 300,000,000 shares of common stock having par value of $ 0.00001 per share. The amendment was made and approved by the Companys Board of Directors on July 15, 2015. The Board of Directors have 83.3% of common stock which have 83.3% voting in favor of this amendment. The corporations articles pertaining to Stock has been amended as of July 21, 2015 to keep the authorized capital stock to 100,000,000 shares of preferred stock having par value of $ 0.00001 per share. The Board of Directors have 83.3% of common stock which have 83.3% voting in favor in keeping the preferred stock to 100,000,000 shares.</t>
  </si>
  <si>
    <t>3. Significant Accounting Policies: Stock-based Compensation (Policies)</t>
  </si>
  <si>
    <t>Stock-based Compensation</t>
  </si>
  <si>
    <t>Stock-Based Compensation The Company adopted ASC 718, Compensation  Stock-Based Compensation</t>
  </si>
  <si>
    <t>3. Significant Accounting Policies: Comprehensive Income (Policies)</t>
  </si>
  <si>
    <t>Comprehensive Income</t>
  </si>
  <si>
    <t>Comprehensive Income We adopted ASC 220, Comprehensive Income</t>
  </si>
  <si>
    <t>2. Going Concern (Details) - USD ($)</t>
  </si>
  <si>
    <t>Details</t>
  </si>
  <si>
    <t>3. Significant Accounting Policies: Capital Stock - Share Structure (Details) - $ / shares</t>
  </si>
  <si>
    <t>Jul. 16, 2015</t>
  </si>
  <si>
    <t>4. Due To Related Parties (Details) - USD ($)</t>
  </si>
  <si>
    <t>Legal Fees</t>
  </si>
  <si>
    <t>Due to Related Parties</t>
  </si>
  <si>
    <t>Legal, accounting and transfer agent fees</t>
  </si>
  <si>
    <t>Related Party Tax Expense, Due to Affiliates, Current</t>
  </si>
  <si>
    <t>Black Rock Spinoff</t>
  </si>
  <si>
    <t>MaloneBailey</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20592</v>
      </c>
    </row>
    <row r="9" spans="1:3">
      <c r="A9" t="s" s="4">
        <v>14</v>
      </c>
      <c r="B9" t="s" s="4">
        <v>15</v>
      </c>
    </row>
    <row r="10" spans="1:3">
      <c r="A10" t="s" s="4">
        <v>16</v>
      </c>
      <c r="B10" t="n" s="5">
        <v>181275000</v>
      </c>
    </row>
    <row r="11" spans="1:3">
      <c r="A11" t="s" s="4">
        <v>17</v>
      </c>
      <c r="B11" t="s" s="4">
        <v>18</v>
      </c>
    </row>
    <row r="12" spans="1:3">
      <c r="A12" t="s" s="4">
        <v>19</v>
      </c>
      <c r="B12" t="s" s="4">
        <v>20</v>
      </c>
    </row>
    <row r="13" spans="1:3">
      <c r="A13" t="s" s="4">
        <v>21</v>
      </c>
      <c r="B13" t="s" s="4">
        <v>20</v>
      </c>
    </row>
    <row r="14" spans="1:3">
      <c r="A14" t="s" s="4">
        <v>22</v>
      </c>
      <c r="B14" t="s" s="4">
        <v>20</v>
      </c>
    </row>
    <row r="15" spans="1:3">
      <c r="A15" t="s" s="4">
        <v>23</v>
      </c>
      <c r="B15" t="n" s="5">
        <v>2015</v>
      </c>
    </row>
    <row r="16" spans="1:3">
      <c r="A16" t="s" s="4">
        <v>24</v>
      </c>
      <c r="B16" t="s" s="4">
        <v>25</v>
      </c>
    </row>
    <row r="17" spans="1:3">
      <c r="A17" t="s" s="4">
        <v>26</v>
      </c>
      <c r="C17" t="n" s="6">
        <v>190000</v>
      </c>
    </row>
    <row r="18" spans="1:3">
      <c r="A18" t="s" s="4">
        <v>27</v>
      </c>
      <c r="B18"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03</v>
      </c>
      <c r="B1" t="s" s="2">
        <v>1</v>
      </c>
    </row>
    <row r="2" spans="1:2">
      <c r="B2" t="s" s="2">
        <v>2</v>
      </c>
    </row>
    <row r="3" spans="1:2">
      <c r="A3" t="s" s="3">
        <v>97</v>
      </c>
    </row>
    <row r="4" spans="1:2">
      <c r="A4" t="s" s="4">
        <v>103</v>
      </c>
      <c r="B4" t="s"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05</v>
      </c>
      <c r="B1" t="s" s="2">
        <v>1</v>
      </c>
    </row>
    <row r="2" spans="1:2">
      <c r="B2" t="s" s="2">
        <v>2</v>
      </c>
    </row>
    <row r="3" spans="1:2">
      <c r="A3" t="s" s="3">
        <v>97</v>
      </c>
    </row>
    <row r="4" spans="1:2">
      <c r="A4" t="s" s="4">
        <v>105</v>
      </c>
      <c r="B4" t="s"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11</v>
      </c>
      <c r="B1" t="s" s="2">
        <v>1</v>
      </c>
    </row>
    <row r="2" spans="1:2">
      <c r="B2" t="s" s="2">
        <v>2</v>
      </c>
    </row>
    <row r="3" spans="1:2">
      <c r="A3" t="s" s="3">
        <v>108</v>
      </c>
    </row>
    <row r="4" spans="1:2">
      <c r="A4" t="s" s="4">
        <v>112</v>
      </c>
      <c r="B4" t="s"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14</v>
      </c>
      <c r="B1" t="s" s="2">
        <v>1</v>
      </c>
    </row>
    <row r="2" spans="1:2">
      <c r="B2" t="s" s="2">
        <v>2</v>
      </c>
    </row>
    <row r="3" spans="1:2">
      <c r="A3" t="s" s="3">
        <v>108</v>
      </c>
    </row>
    <row r="4" spans="1:2">
      <c r="A4" t="s" s="4">
        <v>115</v>
      </c>
      <c r="B4" t="s"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17</v>
      </c>
      <c r="B1" t="s" s="2">
        <v>1</v>
      </c>
    </row>
    <row r="2" spans="1:2">
      <c r="B2" t="s" s="2">
        <v>2</v>
      </c>
    </row>
    <row r="3" spans="1:2">
      <c r="A3" t="s" s="3">
        <v>108</v>
      </c>
    </row>
    <row r="4" spans="1:2">
      <c r="A4" t="s" s="4">
        <v>118</v>
      </c>
      <c r="B4" t="s"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0</v>
      </c>
      <c r="B1" t="s" s="2">
        <v>1</v>
      </c>
    </row>
    <row r="2" spans="1:2">
      <c r="B2" t="s" s="2">
        <v>2</v>
      </c>
    </row>
    <row r="3" spans="1:2">
      <c r="A3" t="s" s="3">
        <v>108</v>
      </c>
    </row>
    <row r="4" spans="1:2">
      <c r="A4" t="s" s="4">
        <v>121</v>
      </c>
      <c r="B4" t="s" s="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23</v>
      </c>
      <c r="B1" t="s" s="2">
        <v>1</v>
      </c>
    </row>
    <row r="2" spans="1:2">
      <c r="B2" t="s" s="2">
        <v>2</v>
      </c>
    </row>
    <row r="3" spans="1:2">
      <c r="A3" t="s" s="3">
        <v>108</v>
      </c>
    </row>
    <row r="4" spans="1:2">
      <c r="A4" t="s" s="4">
        <v>124</v>
      </c>
      <c r="B4" t="s" s="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62"/>
  </cols>
  <sheetData>
    <row r="1" spans="1:2">
      <c r="A1" t="s" s="1">
        <v>126</v>
      </c>
      <c r="B1" t="s" s="2">
        <v>1</v>
      </c>
    </row>
    <row r="2" spans="1:2">
      <c r="B2" t="s" s="2">
        <v>2</v>
      </c>
    </row>
    <row r="3" spans="1:2">
      <c r="A3" t="s" s="3">
        <v>108</v>
      </c>
    </row>
    <row r="4" spans="1:2">
      <c r="A4" t="s" s="4">
        <v>127</v>
      </c>
      <c r="B4" t="s" s="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t="s" s="1">
        <v>129</v>
      </c>
      <c r="B1" t="s" s="2">
        <v>1</v>
      </c>
    </row>
    <row r="2" spans="1:3">
      <c r="B2" t="s" s="2">
        <v>2</v>
      </c>
      <c r="C2" t="s" s="2">
        <v>30</v>
      </c>
    </row>
    <row r="3" spans="1:3">
      <c r="A3" t="s" s="3">
        <v>130</v>
      </c>
    </row>
    <row r="4" spans="1:3">
      <c r="A4" t="s" s="4">
        <v>67</v>
      </c>
      <c r="B4" t="n" s="6">
        <v>18724</v>
      </c>
      <c r="C4" t="n" s="6">
        <v>159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t="s" s="1">
        <v>29</v>
      </c>
      <c r="C1" t="s" s="2">
        <v>2</v>
      </c>
      <c r="D1" t="s" s="2">
        <v>30</v>
      </c>
    </row>
    <row r="2" spans="1:4">
      <c r="A2" t="s" s="3">
        <v>31</v>
      </c>
    </row>
    <row r="3" spans="1:4">
      <c r="A3" t="s" s="4">
        <v>32</v>
      </c>
      <c r="C3" t="n" s="6">
        <v>1505</v>
      </c>
      <c r="D3" t="n" s="6">
        <v>5</v>
      </c>
    </row>
    <row r="4" spans="1:4">
      <c r="A4" t="s" s="4">
        <v>33</v>
      </c>
      <c r="C4" t="n" s="5">
        <v>1505</v>
      </c>
      <c r="D4" t="n" s="5">
        <v>5</v>
      </c>
    </row>
    <row r="5" spans="1:4">
      <c r="A5" t="s" s="4">
        <v>34</v>
      </c>
      <c r="C5" t="n" s="5">
        <v>1505</v>
      </c>
      <c r="D5" t="n" s="5">
        <v>5</v>
      </c>
    </row>
    <row r="6" spans="1:4">
      <c r="A6" t="s" s="3">
        <v>35</v>
      </c>
    </row>
    <row r="7" spans="1:4">
      <c r="A7" t="s" s="4">
        <v>36</v>
      </c>
      <c r="C7" t="n" s="5">
        <v>8738</v>
      </c>
      <c r="D7" t="n" s="5">
        <v>5720</v>
      </c>
    </row>
    <row r="8" spans="1:4">
      <c r="A8" t="s" s="4">
        <v>37</v>
      </c>
      <c r="C8" t="n" s="5">
        <v>37970</v>
      </c>
      <c r="D8" t="n" s="5">
        <v>19555</v>
      </c>
    </row>
    <row r="9" spans="1:4">
      <c r="A9" t="s" s="4">
        <v>38</v>
      </c>
      <c r="C9" t="n" s="5">
        <v>46708</v>
      </c>
      <c r="D9" t="n" s="5">
        <v>25275</v>
      </c>
    </row>
    <row r="10" spans="1:4">
      <c r="A10" t="s" s="4">
        <v>39</v>
      </c>
      <c r="C10" t="n" s="6">
        <v>46708</v>
      </c>
      <c r="D10" t="n" s="6">
        <v>25275</v>
      </c>
    </row>
    <row r="11" spans="1:4">
      <c r="A11" t="s" s="3">
        <v>40</v>
      </c>
    </row>
    <row r="12" spans="1:4">
      <c r="A12" t="s" s="4">
        <v>41</v>
      </c>
      <c r="B12" t="s" s="4">
        <v>42</v>
      </c>
    </row>
    <row r="13" spans="1:4">
      <c r="A13" t="s" s="4">
        <v>43</v>
      </c>
      <c r="B13" t="s" s="4">
        <v>44</v>
      </c>
      <c r="C13" t="n" s="6">
        <v>1813</v>
      </c>
      <c r="D13" t="n" s="6">
        <v>1813</v>
      </c>
    </row>
    <row r="14" spans="1:4">
      <c r="A14" t="s" s="4">
        <v>45</v>
      </c>
      <c r="C14" t="n" s="5">
        <v>101278</v>
      </c>
      <c r="D14" t="n" s="5">
        <v>101278</v>
      </c>
    </row>
    <row r="15" spans="1:4">
      <c r="A15" t="s" s="4">
        <v>46</v>
      </c>
      <c r="C15" t="n" s="5">
        <v>-148294</v>
      </c>
      <c r="D15" t="n" s="5">
        <v>-129570</v>
      </c>
    </row>
    <row r="16" spans="1:4">
      <c r="A16" t="s" s="4">
        <v>47</v>
      </c>
      <c r="C16" t="n" s="5">
        <v>-45203</v>
      </c>
      <c r="D16" t="n" s="5">
        <v>-26479</v>
      </c>
    </row>
    <row r="17" spans="1:4">
      <c r="A17" t="s" s="4">
        <v>48</v>
      </c>
      <c r="C17" t="n" s="6">
        <v>1505</v>
      </c>
      <c r="D17" t="n" s="6">
        <v>5</v>
      </c>
    </row>
    <row r="18" spans="1:4">
      <c r="A18" t="n"/>
    </row>
    <row r="19" spans="1:4">
      <c r="A19" t="s" s="4">
        <v>42</v>
      </c>
      <c r="B19" t="s" s="4">
        <v>49</v>
      </c>
    </row>
    <row r="20" spans="1:4">
      <c r="A20" t="s" s="4">
        <v>44</v>
      </c>
      <c r="B20" t="s" s="4">
        <v>50</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31</v>
      </c>
      <c r="B1" t="s" s="2">
        <v>132</v>
      </c>
      <c r="C1" t="s" s="2">
        <v>2</v>
      </c>
      <c r="D1" t="s" s="2">
        <v>30</v>
      </c>
    </row>
    <row r="2" spans="1:4">
      <c r="A2" t="s" s="3">
        <v>130</v>
      </c>
    </row>
    <row r="3" spans="1:4">
      <c r="A3" t="s" s="4">
        <v>54</v>
      </c>
      <c r="B3" t="n" s="5">
        <v>300000000</v>
      </c>
      <c r="C3" t="n" s="5">
        <v>200000000</v>
      </c>
      <c r="D3" t="n" s="5">
        <v>200000000</v>
      </c>
    </row>
    <row r="4" spans="1:4">
      <c r="A4" t="s" s="4">
        <v>53</v>
      </c>
      <c r="B4" t="n" s="7">
        <v>1e-05</v>
      </c>
      <c r="C4" t="n" s="7">
        <v>1e-05</v>
      </c>
      <c r="D4" t="n" s="7">
        <v>1e-05</v>
      </c>
    </row>
    <row r="5" spans="1:4">
      <c r="A5" t="s" s="4">
        <v>58</v>
      </c>
      <c r="B5" t="n" s="5">
        <v>100000000</v>
      </c>
      <c r="C5" t="n" s="5">
        <v>100000000</v>
      </c>
      <c r="D5" t="n" s="5">
        <v>100000000</v>
      </c>
    </row>
    <row r="6" spans="1:4">
      <c r="A6" t="s" s="4">
        <v>57</v>
      </c>
      <c r="B6" t="n" s="7">
        <v>1e-05</v>
      </c>
      <c r="C6" t="n" s="7">
        <v>1e-05</v>
      </c>
      <c r="D6" t="n" s="7">
        <v>1e-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133</v>
      </c>
      <c r="B1" t="s" s="2">
        <v>1</v>
      </c>
    </row>
    <row r="2" spans="1:3">
      <c r="B2" t="s" s="2">
        <v>2</v>
      </c>
      <c r="C2" t="s" s="2">
        <v>30</v>
      </c>
    </row>
    <row r="3" spans="1:3">
      <c r="A3" t="s" s="4">
        <v>134</v>
      </c>
      <c r="B3" t="n" s="6">
        <v>15893</v>
      </c>
    </row>
    <row r="4" spans="1:3">
      <c r="A4" t="s" s="4">
        <v>65</v>
      </c>
      <c r="B4" t="n" s="5">
        <v>2767</v>
      </c>
      <c r="C4" t="n" s="6">
        <v>2248</v>
      </c>
    </row>
    <row r="5" spans="1:3">
      <c r="A5" t="s" s="4">
        <v>135</v>
      </c>
      <c r="B5" t="n" s="5">
        <v>36761</v>
      </c>
    </row>
    <row r="6" spans="1:3">
      <c r="A6" t="s" s="4">
        <v>136</v>
      </c>
    </row>
    <row r="7" spans="1:3">
      <c r="A7" t="s" s="4">
        <v>137</v>
      </c>
      <c r="B7" t="n" s="5">
        <v>17206</v>
      </c>
    </row>
    <row r="8" spans="1:3">
      <c r="A8" t="s" s="4">
        <v>138</v>
      </c>
    </row>
    <row r="9" spans="1:3">
      <c r="A9" t="s" s="4">
        <v>137</v>
      </c>
      <c r="B9" t="n" s="5">
        <v>1209</v>
      </c>
    </row>
    <row r="10" spans="1:3">
      <c r="A10" t="s" s="4">
        <v>139</v>
      </c>
    </row>
    <row r="11" spans="1:3">
      <c r="A11" t="s" s="4">
        <v>137</v>
      </c>
      <c r="B11" t="n" s="6">
        <v>1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1</v>
      </c>
      <c r="B1" t="s" s="2">
        <v>2</v>
      </c>
      <c r="C1" t="s" s="2">
        <v>30</v>
      </c>
    </row>
    <row r="2" spans="1:3">
      <c r="A2" t="s" s="3">
        <v>52</v>
      </c>
    </row>
    <row r="3" spans="1:3">
      <c r="A3" t="s" s="4">
        <v>53</v>
      </c>
      <c r="B3" t="n" s="7">
        <v>1e-05</v>
      </c>
      <c r="C3" t="n" s="7">
        <v>1e-05</v>
      </c>
    </row>
    <row r="4" spans="1:3">
      <c r="A4" t="s" s="4">
        <v>54</v>
      </c>
      <c r="B4" t="n" s="5">
        <v>200000000</v>
      </c>
      <c r="C4" t="n" s="5">
        <v>200000000</v>
      </c>
    </row>
    <row r="5" spans="1:3">
      <c r="A5" t="s" s="4">
        <v>55</v>
      </c>
      <c r="B5" t="n" s="5">
        <v>181275000</v>
      </c>
      <c r="C5" t="n" s="5">
        <v>181275000</v>
      </c>
    </row>
    <row r="6" spans="1:3">
      <c r="A6" t="s" s="4">
        <v>56</v>
      </c>
      <c r="B6" t="n" s="5">
        <v>181275000</v>
      </c>
      <c r="C6" t="n" s="5">
        <v>181275000</v>
      </c>
    </row>
    <row r="7" spans="1:3">
      <c r="A7" t="s" s="4">
        <v>57</v>
      </c>
      <c r="B7" t="n" s="7">
        <v>1e-05</v>
      </c>
      <c r="C7" t="n" s="7">
        <v>1e-05</v>
      </c>
    </row>
    <row r="8" spans="1:3">
      <c r="A8" t="s" s="4">
        <v>58</v>
      </c>
      <c r="B8" t="n" s="5">
        <v>100000000</v>
      </c>
      <c r="C8" t="n" s="5">
        <v>100000000</v>
      </c>
    </row>
    <row r="9" spans="1:3">
      <c r="A9" t="s" s="4">
        <v>59</v>
      </c>
    </row>
    <row r="10" spans="1:3">
      <c r="A10" t="s" s="4">
        <v>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61</v>
      </c>
      <c r="B1" t="s" s="2">
        <v>1</v>
      </c>
    </row>
    <row r="2" spans="1:3">
      <c r="B2" t="s" s="2">
        <v>2</v>
      </c>
      <c r="C2" t="s" s="2">
        <v>30</v>
      </c>
    </row>
    <row r="3" spans="1:3">
      <c r="A3" t="s" s="3">
        <v>62</v>
      </c>
    </row>
    <row r="4" spans="1:3">
      <c r="A4" t="s" s="4">
        <v>63</v>
      </c>
      <c r="B4" t="n" s="6">
        <v>15893</v>
      </c>
      <c r="C4" t="n" s="6">
        <v>13745</v>
      </c>
    </row>
    <row r="5" spans="1:3">
      <c r="A5" t="s" s="4">
        <v>64</v>
      </c>
      <c r="B5" t="n" s="5">
        <v>64</v>
      </c>
    </row>
    <row r="6" spans="1:3">
      <c r="A6" t="s" s="4">
        <v>65</v>
      </c>
      <c r="B6" t="n" s="5">
        <v>2767</v>
      </c>
      <c r="C6" t="n" s="5">
        <v>2248</v>
      </c>
    </row>
    <row r="7" spans="1:3">
      <c r="A7" t="s" s="4">
        <v>66</v>
      </c>
      <c r="B7" t="n" s="5">
        <v>-18724</v>
      </c>
      <c r="C7" t="n" s="5">
        <v>-15993</v>
      </c>
    </row>
    <row r="8" spans="1:3">
      <c r="A8" t="s" s="4">
        <v>67</v>
      </c>
      <c r="B8" t="n" s="6">
        <v>-18724</v>
      </c>
      <c r="C8" t="n" s="6">
        <v>-15993</v>
      </c>
    </row>
    <row r="9" spans="1:3">
      <c r="A9" t="s" s="4">
        <v>68</v>
      </c>
      <c r="B9" t="n" s="6">
        <v>0</v>
      </c>
      <c r="C9" t="n" s="6">
        <v>0</v>
      </c>
    </row>
    <row r="10" spans="1:3">
      <c r="A10" t="s" s="4">
        <v>69</v>
      </c>
      <c r="B10" t="n" s="5">
        <v>181275000</v>
      </c>
      <c r="C10" t="n" s="5">
        <v>1812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2"/>
    <col customWidth="1" max="5" min="5" width="10"/>
  </cols>
  <sheetData>
    <row r="1" spans="1:5">
      <c r="A1" t="s" s="1">
        <v>70</v>
      </c>
      <c r="B1" t="s" s="2">
        <v>71</v>
      </c>
      <c r="C1" t="s" s="2">
        <v>72</v>
      </c>
      <c r="D1" t="s" s="2">
        <v>73</v>
      </c>
      <c r="E1" t="s" s="2">
        <v>74</v>
      </c>
    </row>
    <row r="2" spans="1:5">
      <c r="A2" t="s" s="4">
        <v>75</v>
      </c>
      <c r="B2" t="n" s="6">
        <v>1813</v>
      </c>
      <c r="C2" t="n" s="6">
        <v>102487</v>
      </c>
      <c r="D2" t="n" s="6">
        <v>-113577</v>
      </c>
      <c r="E2" t="n" s="6">
        <v>-9277</v>
      </c>
    </row>
    <row r="3" spans="1:5">
      <c r="A3" t="s" s="4">
        <v>76</v>
      </c>
      <c r="B3" t="n" s="5">
        <v>181275000</v>
      </c>
    </row>
    <row r="4" spans="1:5">
      <c r="A4" t="s" s="4">
        <v>77</v>
      </c>
      <c r="C4" t="n" s="5">
        <v>-1209</v>
      </c>
      <c r="E4" t="n" s="5">
        <v>-1209</v>
      </c>
    </row>
    <row r="5" spans="1:5">
      <c r="A5" t="s" s="4">
        <v>67</v>
      </c>
      <c r="D5" t="n" s="5">
        <v>-15993</v>
      </c>
      <c r="E5" t="n" s="5">
        <v>-15993</v>
      </c>
    </row>
    <row r="6" spans="1:5">
      <c r="A6" t="s" s="4">
        <v>78</v>
      </c>
      <c r="B6" t="n" s="6">
        <v>1813</v>
      </c>
      <c r="C6" t="n" s="5">
        <v>101278</v>
      </c>
      <c r="D6" t="n" s="5">
        <v>-129570</v>
      </c>
      <c r="E6" t="n" s="5">
        <v>-26479</v>
      </c>
    </row>
    <row r="7" spans="1:5">
      <c r="A7" t="s" s="4">
        <v>79</v>
      </c>
      <c r="B7" t="n" s="5">
        <v>181275000</v>
      </c>
    </row>
    <row r="8" spans="1:5">
      <c r="A8" t="s" s="4">
        <v>67</v>
      </c>
      <c r="D8" t="n" s="5">
        <v>-18724</v>
      </c>
      <c r="E8" t="n" s="5">
        <v>-18724</v>
      </c>
    </row>
    <row r="9" spans="1:5">
      <c r="A9" t="s" s="4">
        <v>80</v>
      </c>
      <c r="B9" t="n" s="6">
        <v>1813</v>
      </c>
      <c r="C9" t="n" s="6">
        <v>101278</v>
      </c>
      <c r="D9" t="n" s="6">
        <v>-148294</v>
      </c>
      <c r="E9" t="n" s="6">
        <v>-45203</v>
      </c>
    </row>
    <row r="10" spans="1:5">
      <c r="A10" t="s" s="4">
        <v>81</v>
      </c>
      <c r="B10" t="n" s="5">
        <v>1812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82</v>
      </c>
      <c r="B1" t="s" s="2">
        <v>1</v>
      </c>
    </row>
    <row r="2" spans="1:3">
      <c r="B2" t="s" s="2">
        <v>2</v>
      </c>
      <c r="C2" t="s" s="2">
        <v>30</v>
      </c>
    </row>
    <row r="3" spans="1:3">
      <c r="A3" t="s" s="3">
        <v>83</v>
      </c>
    </row>
    <row r="4" spans="1:3">
      <c r="A4" t="s" s="4">
        <v>67</v>
      </c>
      <c r="B4" t="n" s="6">
        <v>-18724</v>
      </c>
      <c r="C4" t="n" s="6">
        <v>-15993</v>
      </c>
    </row>
    <row r="5" spans="1:3">
      <c r="A5" t="s" s="3">
        <v>84</v>
      </c>
    </row>
    <row r="6" spans="1:3">
      <c r="A6" t="s" s="4">
        <v>85</v>
      </c>
      <c r="B6" t="n" s="5">
        <v>3018</v>
      </c>
      <c r="C6" t="n" s="5">
        <v>4370</v>
      </c>
    </row>
    <row r="7" spans="1:3">
      <c r="A7" t="s" s="4">
        <v>86</v>
      </c>
      <c r="B7" t="n" s="5">
        <v>-15706</v>
      </c>
      <c r="C7" t="n" s="5">
        <v>-11623</v>
      </c>
    </row>
    <row r="8" spans="1:3">
      <c r="A8" t="s" s="3">
        <v>87</v>
      </c>
    </row>
    <row r="9" spans="1:3">
      <c r="A9" t="s" s="4">
        <v>88</v>
      </c>
      <c r="B9" t="n" s="5">
        <v>17206</v>
      </c>
      <c r="C9" t="n" s="5">
        <v>7559</v>
      </c>
    </row>
    <row r="10" spans="1:3">
      <c r="A10" t="s" s="4">
        <v>89</v>
      </c>
      <c r="B10" t="n" s="5">
        <v>17206</v>
      </c>
      <c r="C10" t="n" s="5">
        <v>7559</v>
      </c>
    </row>
    <row r="11" spans="1:3">
      <c r="A11" t="s" s="4">
        <v>90</v>
      </c>
      <c r="B11" t="n" s="5">
        <v>1500</v>
      </c>
      <c r="C11" t="n" s="5">
        <v>-4064</v>
      </c>
    </row>
    <row r="12" spans="1:3">
      <c r="A12" t="s" s="4">
        <v>91</v>
      </c>
      <c r="B12" t="n" s="5">
        <v>5</v>
      </c>
      <c r="C12" t="n" s="5">
        <v>4069</v>
      </c>
    </row>
    <row r="13" spans="1:3">
      <c r="A13" t="s" s="4">
        <v>92</v>
      </c>
      <c r="B13" t="n" s="6">
        <v>1505</v>
      </c>
      <c r="C13" t="n" s="6">
        <v>5</v>
      </c>
    </row>
    <row r="14" spans="1:3">
      <c r="A14" t="s" s="3">
        <v>93</v>
      </c>
    </row>
    <row r="15" spans="1:3">
      <c r="A15" t="s" s="4">
        <v>94</v>
      </c>
    </row>
    <row r="16" spans="1:3">
      <c r="A16" t="s" s="4">
        <v>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99</v>
      </c>
      <c r="B1" t="s" s="2">
        <v>1</v>
      </c>
    </row>
    <row r="2" spans="1:2">
      <c r="B2" t="s" s="2">
        <v>2</v>
      </c>
    </row>
    <row r="3" spans="1:2">
      <c r="A3" t="s" s="3">
        <v>97</v>
      </c>
    </row>
    <row r="4" spans="1:2">
      <c r="A4" t="s" s="4">
        <v>99</v>
      </c>
      <c r="B4" t="s"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1</v>
      </c>
      <c r="B1" t="s" s="2">
        <v>1</v>
      </c>
    </row>
    <row r="2" spans="1:2">
      <c r="B2" t="s" s="2">
        <v>2</v>
      </c>
    </row>
    <row r="3" spans="1:2">
      <c r="A3" t="s" s="3">
        <v>97</v>
      </c>
    </row>
    <row r="4" spans="1:2">
      <c r="A4" t="s" s="4">
        <v>101</v>
      </c>
      <c r="B4" t="s"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RFLICK.COM INCORPORATED - Ba</vt:lpstr>
      <vt:lpstr>STARFLICK.COM INCORPORATED - B3</vt:lpstr>
      <vt:lpstr>STARFLICK.COM INCORPORATED - St</vt:lpstr>
      <vt:lpstr>STARFLICK.COM INCORPORATED - S5</vt:lpstr>
      <vt:lpstr>STARFLICK.COM INCORPORATED - S6</vt:lpstr>
      <vt:lpstr>1. Description of Business and </vt:lpstr>
      <vt:lpstr>2. Going Concern</vt:lpstr>
      <vt:lpstr>3. Significant Accounting Polic</vt:lpstr>
      <vt:lpstr>4. Due To Related Parties</vt:lpstr>
      <vt:lpstr>5. Comparative Figures</vt:lpstr>
      <vt:lpstr>3. Significant Accounting Pol12</vt:lpstr>
      <vt:lpstr>3. Significant Accounting Pol13</vt:lpstr>
      <vt:lpstr>3. Significant Accounting Pol14</vt:lpstr>
      <vt:lpstr>3. Significant Accounting Pol15</vt:lpstr>
      <vt:lpstr>3. Significant Accounting Pol16</vt:lpstr>
      <vt:lpstr>3. Significant Accounting Pol17</vt:lpstr>
      <vt:lpstr>3. Significant Accounting Pol18</vt:lpstr>
      <vt:lpstr>2. Going Concern (Details)</vt:lpstr>
      <vt:lpstr>3. Significant Accounting Pol20</vt:lpstr>
      <vt:lpstr>4. Due To Related Par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5:27:18Z</dcterms:created>
  <dcterms:modified xmlns:dcterms="http://purl.org/dc/terms/" xmlns:xsi="http://www.w3.org/2001/XMLSchema-instance" xsi:type="dcterms:W3CDTF">2015-07-29T15:27:18Z</dcterms:modified>
  <dc:title xmlns:dc="http://purl.org/dc/elements/1.1/">Untitled</dc:title>
  <dc:description xmlns:dc="http://purl.org/dc/elements/1.1/"/>
  <dc:subject xmlns:dc="http://purl.org/dc/elements/1.1/"/>
  <cp:keywords/>
  <cp:category/>
</cp:coreProperties>
</file>